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Restatement" sheetId="9" state="visible" r:id="rId9"/>
    <sheet xmlns:r="http://schemas.openxmlformats.org/officeDocument/2006/relationships" name="Production and Stage Equipment" sheetId="10" state="visible" r:id="rId10"/>
    <sheet xmlns:r="http://schemas.openxmlformats.org/officeDocument/2006/relationships" name="Concentration of Credit Risk" sheetId="11" state="visible" r:id="rId11"/>
    <sheet xmlns:r="http://schemas.openxmlformats.org/officeDocument/2006/relationships" name="Concentrations" sheetId="12" state="visible" r:id="rId12"/>
    <sheet xmlns:r="http://schemas.openxmlformats.org/officeDocument/2006/relationships" name="Debt" sheetId="13" state="visible" r:id="rId13"/>
    <sheet xmlns:r="http://schemas.openxmlformats.org/officeDocument/2006/relationships" name="Capital Stock"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Advisory and Consultancy Fees" sheetId="17" state="visible" r:id="rId17"/>
    <sheet xmlns:r="http://schemas.openxmlformats.org/officeDocument/2006/relationships" name="Going Concern" sheetId="18" state="visible" r:id="rId18"/>
    <sheet xmlns:r="http://schemas.openxmlformats.org/officeDocument/2006/relationships" name="Subsequent Events and climate-r" sheetId="19" state="visible" r:id="rId19"/>
    <sheet xmlns:r="http://schemas.openxmlformats.org/officeDocument/2006/relationships" name="Significant Accounting Polici_2" sheetId="20" state="visible" r:id="rId20"/>
    <sheet xmlns:r="http://schemas.openxmlformats.org/officeDocument/2006/relationships" name="Production and Stage Equipment " sheetId="21" state="visible" r:id="rId21"/>
    <sheet xmlns:r="http://schemas.openxmlformats.org/officeDocument/2006/relationships" name="Description of Business (Detail" sheetId="22" state="visible" r:id="rId22"/>
    <sheet xmlns:r="http://schemas.openxmlformats.org/officeDocument/2006/relationships" name="Significant Accounting Polici_3" sheetId="23" state="visible" r:id="rId23"/>
    <sheet xmlns:r="http://schemas.openxmlformats.org/officeDocument/2006/relationships" name="Restatement (Details Narrative)" sheetId="24" state="visible" r:id="rId24"/>
    <sheet xmlns:r="http://schemas.openxmlformats.org/officeDocument/2006/relationships" name="Schedule of Production and Stag" sheetId="25" state="visible" r:id="rId25"/>
    <sheet xmlns:r="http://schemas.openxmlformats.org/officeDocument/2006/relationships" name="Production and Stage Equipmen_2" sheetId="26" state="visible" r:id="rId26"/>
    <sheet xmlns:r="http://schemas.openxmlformats.org/officeDocument/2006/relationships" name="Concentration of Credit Risk (D" sheetId="27" state="visible" r:id="rId27"/>
    <sheet xmlns:r="http://schemas.openxmlformats.org/officeDocument/2006/relationships" name="Capital Stock (Details Narrativ" sheetId="28" state="visible" r:id="rId28"/>
    <sheet xmlns:r="http://schemas.openxmlformats.org/officeDocument/2006/relationships" name="Related Party Transactions (Det" sheetId="29" state="visible" r:id="rId29"/>
    <sheet xmlns:r="http://schemas.openxmlformats.org/officeDocument/2006/relationships" name="Advisory and Consultancy Fees (" sheetId="30" state="visible" r:id="rId30"/>
    <sheet xmlns:r="http://schemas.openxmlformats.org/officeDocument/2006/relationships" name="Going Concern (Details Narrativ" sheetId="31" state="visible" r:id="rId3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6 Months Ended</t>
        </is>
      </c>
    </row>
    <row r="2">
      <c r="B2" s="2" t="inlineStr">
        <is>
          <t>Dec. 31, 2023 shares</t>
        </is>
      </c>
    </row>
    <row r="3">
      <c r="A3" s="3" t="inlineStr">
        <is>
          <t>Cover [Abstract]</t>
        </is>
      </c>
      <c r="B3" s="4" t="inlineStr">
        <is>
          <t xml:space="preserve"> </t>
        </is>
      </c>
    </row>
    <row r="4">
      <c r="A4" s="4" t="inlineStr">
        <is>
          <t>Document Type</t>
        </is>
      </c>
      <c r="B4" s="4" t="inlineStr">
        <is>
          <t>10-Q/A</t>
        </is>
      </c>
    </row>
    <row r="5">
      <c r="A5" s="4" t="inlineStr">
        <is>
          <t>Amendment Flag</t>
        </is>
      </c>
      <c r="B5" s="4" t="inlineStr">
        <is>
          <t>true</t>
        </is>
      </c>
    </row>
    <row r="6">
      <c r="A6" s="4" t="inlineStr">
        <is>
          <t>Amendment Description</t>
        </is>
      </c>
      <c r="B6" s="4" t="inlineStr">
        <is>
          <t>This
Amendment No 1. to the Quarterly Report on Form 10-Q of United Express Inc. (the “Company”) for the quarter ended December
31, 2023 (this “Amendment”) is being filed to amend the original Quarterly Report on Form 10-Q for the quarter ended December
31, 2023, filed by the Company with the Commission on November 3, 2023 (the “Original Report”). The material amendments are
as follows:Balance
Sheet 
●Total
                                            Assets increased from $13,125,947 to the restated amount of $14,185,056 with the following
                                            amendments:
○Reclassification
                                            of the acquisition of intangibles of $13,098,890 which was previously disclosed as an Investment
                                            in Subsidiary; and
○Acquisition
                                            of production and stage equipment of $1,058,209 from the acquisition of Jebour Two Ltd as
                                            disclosed in Note 1 in this report.
●Total
                                            Liabilities increased from $1 to the restated amount of $1,073,875 due to the accounts payable
                                            assumed as part of the acquisition of Jebour Two Ltd as disclosed in Note 1 in this report.
●Accumulated
                                            Deficit increased from $2,062,865 to $2,077,630
●Based
                                            on the above, the TOTAL ASSETS and TOTAL LIABILITIES AND STOCKHOLDERS’ EQUITY were
                                            changed from $13,125,947 to $14,185,056
Statement
of Operations
●Net
                                            loss increased from $1,988,662 to the restated net loss of $2,003,427 due to the inclusion
                                            of operational expenses from the acquisition of Jebour Two Ltd as disclosed in Note 1 in
                                            this report.
Statement
of Stockholder’s Equity
●Accumulated
                                            Deficit increased from $2,062,865 to $2,077,630
Statement
of Cash Flows
●Cash
                                            as at December 31, 2023 increased from $27,947 to the restated amount of $27,957 due to the
                                            inclusion of $10 cash held by Jebour Two Ltd. In addition, there were changes to movements
                                            in accounts payable due to the inclusion of operational expenses from the acquisition of
                                            Jebour Two Ltd.
●We
                                            added the following Supplemental Cash Disclosures:
○Number
                                            of shares issued to acquire Intangibles and Equipment was 12,380,951
 Except
for the foregoing (and updates to the exhibit table where necessary in connection therewith), this Amendment does not update or modify
any of the information contained in the Original Report except as indicated. Other than as specifically set forth herein, this Amendment
continues to speak as of the date of the Original Report and we have not updated or amended the disclosures contained therein to reflect
events that have occurred since the date of the Original Filing. Information not affected by this Amendment remains unchanged and reflects
the disclosures made at the time of the Original Report. Accordingly, this Amendment should be read in conjunction with our filings made
with the Commission after the date of the Original Report.</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Dec. 31,  2023</t>
        </is>
      </c>
    </row>
    <row r="10">
      <c r="A10" s="4" t="inlineStr">
        <is>
          <t>Document Fiscal Period Focus</t>
        </is>
      </c>
      <c r="B10" s="4" t="inlineStr">
        <is>
          <t>Q2</t>
        </is>
      </c>
    </row>
    <row r="11">
      <c r="A11" s="4" t="inlineStr">
        <is>
          <t>Document Fiscal Year Focus</t>
        </is>
      </c>
      <c r="B11" s="4" t="inlineStr">
        <is>
          <t>2024</t>
        </is>
      </c>
    </row>
    <row r="12">
      <c r="A12" s="4" t="inlineStr">
        <is>
          <t>Current Fiscal Year End Date</t>
        </is>
      </c>
      <c r="B12" s="4" t="inlineStr">
        <is>
          <t>--06-30</t>
        </is>
      </c>
    </row>
    <row r="13">
      <c r="A13" s="4" t="inlineStr">
        <is>
          <t>Entity File Number</t>
        </is>
      </c>
      <c r="B13" s="4" t="inlineStr">
        <is>
          <t>333-227194</t>
        </is>
      </c>
    </row>
    <row r="14">
      <c r="A14" s="4" t="inlineStr">
        <is>
          <t>Entity Registrant Name</t>
        </is>
      </c>
      <c r="B14" s="4" t="inlineStr">
        <is>
          <t>United
Express Inc.</t>
        </is>
      </c>
    </row>
    <row r="15">
      <c r="A15" s="4" t="inlineStr">
        <is>
          <t>Entity Central Index Key</t>
        </is>
      </c>
      <c r="B15" s="4" t="inlineStr">
        <is>
          <t>0001751707</t>
        </is>
      </c>
    </row>
    <row r="16">
      <c r="A16" s="4" t="inlineStr">
        <is>
          <t>Entity Tax Identification Number</t>
        </is>
      </c>
      <c r="B16" s="4" t="inlineStr">
        <is>
          <t>82-1965608</t>
        </is>
      </c>
    </row>
    <row r="17">
      <c r="A17" s="4" t="inlineStr">
        <is>
          <t>Entity Incorporation, State or Country Code</t>
        </is>
      </c>
      <c r="B17" s="4" t="inlineStr">
        <is>
          <t>NV</t>
        </is>
      </c>
    </row>
    <row r="18">
      <c r="A18" s="4" t="inlineStr">
        <is>
          <t>Entity Address, Address Line One</t>
        </is>
      </c>
      <c r="B18" s="4" t="inlineStr">
        <is>
          <t>4345
    W. Post Rd</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18</t>
        </is>
      </c>
    </row>
    <row r="22">
      <c r="A22" s="4" t="inlineStr">
        <is>
          <t>City Area Code</t>
        </is>
      </c>
      <c r="B22" s="4" t="inlineStr">
        <is>
          <t>949</t>
        </is>
      </c>
    </row>
    <row r="23">
      <c r="A23" s="4" t="inlineStr">
        <is>
          <t>Local Phone Number</t>
        </is>
      </c>
      <c r="B23" s="4" t="inlineStr">
        <is>
          <t>350-0123</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B31" s="5" t="n">
        <v>293729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duction and Stage Equipment</t>
        </is>
      </c>
      <c r="B1" s="2" t="inlineStr">
        <is>
          <t>6 Months Ended</t>
        </is>
      </c>
    </row>
    <row r="2">
      <c r="B2" s="2" t="inlineStr">
        <is>
          <t>Dec. 31, 2023</t>
        </is>
      </c>
    </row>
    <row r="3">
      <c r="A3" s="3" t="inlineStr">
        <is>
          <t>Property, Plant and Equipment [Abstract]</t>
        </is>
      </c>
      <c r="B3" s="4" t="inlineStr">
        <is>
          <t xml:space="preserve"> </t>
        </is>
      </c>
    </row>
    <row r="4">
      <c r="A4" s="4" t="inlineStr">
        <is>
          <t>Production and Stage Equipment</t>
        </is>
      </c>
      <c r="B4" s="4" t="inlineStr">
        <is>
          <t xml:space="preserve">NOTE
4 – Production and Stage Equipment As
of December 31, 2023, Production and Stage Equipment owned by the Company amounted to $ 1,058,209 Schedule of Production and Stage Equipment
As of
December 31, 2023
Production Equipment $ 1,021,399
Stage Equipment $ 36,810
Production and stage equipment $ 36,8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Dec. 31, 2023</t>
        </is>
      </c>
    </row>
    <row r="3">
      <c r="A3" s="3" t="inlineStr">
        <is>
          <t>Risks and Uncertainties [Abstract]</t>
        </is>
      </c>
      <c r="B3" s="4" t="inlineStr">
        <is>
          <t xml:space="preserve"> </t>
        </is>
      </c>
    </row>
    <row r="4">
      <c r="A4" s="4" t="inlineStr">
        <is>
          <t>Concentration of Credit Risk</t>
        </is>
      </c>
      <c r="B4" s="4" t="inlineStr">
        <is>
          <t xml:space="preserve">NOTE
5 — Concentration of Credit Risk The
Company maintains cash balances at a Bank of America financial institution. The balance, at any given time, may exceed Federal Deposit
Insurance Corporation FDIC insurance limits of $ 2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6 Months Ended</t>
        </is>
      </c>
    </row>
    <row r="2">
      <c r="B2" s="2" t="inlineStr">
        <is>
          <t>Dec. 31, 2023</t>
        </is>
      </c>
    </row>
    <row r="3">
      <c r="A3" s="3" t="inlineStr">
        <is>
          <t>Concentrations</t>
        </is>
      </c>
      <c r="B3" s="4" t="inlineStr">
        <is>
          <t xml:space="preserve"> </t>
        </is>
      </c>
    </row>
    <row r="4">
      <c r="A4" s="4" t="inlineStr">
        <is>
          <t>Concentrations</t>
        </is>
      </c>
      <c r="B4" s="4" t="inlineStr">
        <is>
          <t xml:space="preserve">NOTE
6 — Concentrations The
Company has a limited group of customers from whom it has provided services to in the past and has not been able to diversify the customer
base to mitigate this ris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7 — Debt The
Company officers, from time to time loaned the Company funds for the operational costs. In a present time, we have not any debt before
the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Dec. 31, 2023</t>
        </is>
      </c>
    </row>
    <row r="3">
      <c r="A3" s="3" t="inlineStr">
        <is>
          <t>Equity [Abstract]</t>
        </is>
      </c>
      <c r="B3" s="4" t="inlineStr">
        <is>
          <t xml:space="preserve"> </t>
        </is>
      </c>
    </row>
    <row r="4">
      <c r="A4" s="4" t="inlineStr">
        <is>
          <t>Capital Stock</t>
        </is>
      </c>
      <c r="B4" s="4" t="inlineStr">
        <is>
          <t xml:space="preserve">NOTE
8 — Capital Stock During
the quarter ended December 31, 2023, the Company issued 1,400,000 UNITED
EXPRESS, INC. NOTES
TO FINANCIAL STATEMENTS FOR
THE SIX MONTHS PERIOD ENDED DECEMBER 31, 2023 AND FOR
THE SIX MONTHS PERIOD ENDED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9 —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 full valuation allowance was recorded at
December 31, 2023, due the operating history and uncertain future prospects of the Company. ASC
Subtopic 740.10. 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Subtopic 740.10 provides guidance on recognition and measuring tax positions taken
or expected to be taken in a tax return that directly or indirectly affect amounts reported in financial statements. We pay TAX liability
end of the fiscal year and we don’t have a tax obligation in this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51" customWidth="1" min="2" max="2"/>
  </cols>
  <sheetData>
    <row r="1">
      <c r="A1" s="1" t="inlineStr">
        <is>
          <t>Related Party Transactions</t>
        </is>
      </c>
      <c r="B1" s="2" t="inlineStr">
        <is>
          <t>6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0 — Related Party Transactions There
was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dvisory and Consultancy Fees</t>
        </is>
      </c>
      <c r="B1" s="2" t="inlineStr">
        <is>
          <t>6 Months Ended</t>
        </is>
      </c>
    </row>
    <row r="2">
      <c r="B2" s="2" t="inlineStr">
        <is>
          <t>Dec. 31, 2023</t>
        </is>
      </c>
    </row>
    <row r="3">
      <c r="A3" s="3" t="inlineStr">
        <is>
          <t>Advisory And Consultancy Fees</t>
        </is>
      </c>
      <c r="B3" s="4" t="inlineStr">
        <is>
          <t xml:space="preserve"> </t>
        </is>
      </c>
    </row>
    <row r="4">
      <c r="A4" s="4" t="inlineStr">
        <is>
          <t>Advisory and Consultancy Fees</t>
        </is>
      </c>
      <c r="B4" s="4" t="inlineStr">
        <is>
          <t xml:space="preserve">NOTE
11 — Advisory and Consultancy Fees On
October 1, 2023, the Company entered into an Advisory and Consultancy agreement (“Agreement”) with Laing Advisory. In exchange
for providing the advisory and consulting services for 3 months, the Company issued 1,4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12 — Going Concern The
accompanying financial statements and notes have been prepared assuming that the Company will continue as a going concern. For
the six months period ended December 31, 2023, the Company had a cash balance of $ 27,957 2,003,427 For
the six months period ended December 31, 2022, the Company had a Stockholders’ Equity of $ 7,112 6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bsequent Events and climate-related events impacts to financial statement</t>
        </is>
      </c>
      <c r="B1" s="2" t="inlineStr">
        <is>
          <t>6 Months Ended</t>
        </is>
      </c>
    </row>
    <row r="2">
      <c r="B2" s="2" t="inlineStr">
        <is>
          <t>Dec. 31, 2023</t>
        </is>
      </c>
    </row>
    <row r="3">
      <c r="A3" s="3" t="inlineStr">
        <is>
          <t>Subsequent Events [Abstract]</t>
        </is>
      </c>
      <c r="B3" s="4" t="inlineStr">
        <is>
          <t xml:space="preserve"> </t>
        </is>
      </c>
    </row>
    <row r="4">
      <c r="A4" s="4" t="inlineStr">
        <is>
          <t>Subsequent Events and climate-related events impacts to financial statement</t>
        </is>
      </c>
      <c r="B4" s="4" t="inlineStr">
        <is>
          <t>NOTE
13 — Subsequent Events and climate-related events impacts to financial statement The
rule would require company to disclose, in a footnote to the financial statements, the financial statement impacts of (i) climate-related
events, including severe weather events and other natural conditions such as flooding, drought, wildfires, extreme temperatures, and
sea level rise, and (ii) transition activities, including efforts to reduce GHG emissions or otherwise mitigate exposure to transition
risks. The
Company’s management reviewed all material events through December 31, 2023 the date our quarter ended. By this date we don’t
have any assets that directly or indirectly influenced on environmental. We indicated risks, include climate related risks in Item 1A
Risk Factors in our 10-K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t Bank</t>
        </is>
      </c>
      <c r="B3" s="6" t="n">
        <v>27957</v>
      </c>
      <c r="C3" s="6" t="n">
        <v>609</v>
      </c>
    </row>
    <row r="4">
      <c r="A4" s="4" t="inlineStr">
        <is>
          <t>TOTAL CURRENT ASSETS</t>
        </is>
      </c>
      <c r="B4" s="5" t="n">
        <v>27957</v>
      </c>
      <c r="C4" s="5" t="n">
        <v>609</v>
      </c>
    </row>
    <row r="5">
      <c r="A5" s="3" t="inlineStr">
        <is>
          <t>NON-CURRENT ASSETS:</t>
        </is>
      </c>
      <c r="B5" s="4" t="inlineStr">
        <is>
          <t xml:space="preserve"> </t>
        </is>
      </c>
      <c r="C5" s="4" t="inlineStr">
        <is>
          <t xml:space="preserve"> </t>
        </is>
      </c>
    </row>
    <row r="6">
      <c r="A6" s="4" t="inlineStr">
        <is>
          <t>Intangibles</t>
        </is>
      </c>
      <c r="B6" s="5" t="n">
        <v>13098890</v>
      </c>
      <c r="C6" s="5" t="n">
        <v>0</v>
      </c>
    </row>
    <row r="7">
      <c r="A7" s="4" t="inlineStr">
        <is>
          <t>Production and Stage Equipment</t>
        </is>
      </c>
      <c r="B7" s="5" t="n">
        <v>1058209</v>
      </c>
      <c r="C7" s="5" t="n">
        <v>0</v>
      </c>
    </row>
    <row r="8">
      <c r="A8" s="4" t="inlineStr">
        <is>
          <t>TOTAL NON-CURRENT ASSETS</t>
        </is>
      </c>
      <c r="B8" s="5" t="n">
        <v>14157099</v>
      </c>
      <c r="C8" s="5" t="n">
        <v>0</v>
      </c>
    </row>
    <row r="9">
      <c r="A9" s="4" t="inlineStr">
        <is>
          <t>TOTAL ASSETS</t>
        </is>
      </c>
      <c r="B9" s="5" t="n">
        <v>14185056</v>
      </c>
      <c r="C9" s="5" t="n">
        <v>609</v>
      </c>
    </row>
    <row r="10">
      <c r="A10" s="3" t="inlineStr">
        <is>
          <t>CURRENT LIABILITIES</t>
        </is>
      </c>
      <c r="B10" s="4" t="inlineStr">
        <is>
          <t xml:space="preserve"> </t>
        </is>
      </c>
      <c r="C10" s="4" t="inlineStr">
        <is>
          <t xml:space="preserve"> </t>
        </is>
      </c>
    </row>
    <row r="11">
      <c r="A11" s="4" t="inlineStr">
        <is>
          <t>Other Payable</t>
        </is>
      </c>
      <c r="B11" s="5" t="n">
        <v>1</v>
      </c>
      <c r="C11" s="5" t="n">
        <v>1</v>
      </c>
    </row>
    <row r="12">
      <c r="A12" s="4" t="inlineStr">
        <is>
          <t>Accounts Payable</t>
        </is>
      </c>
      <c r="B12" s="5" t="n">
        <v>1073874</v>
      </c>
      <c r="C12" s="5" t="n">
        <v>0</v>
      </c>
    </row>
    <row r="13">
      <c r="A13" s="4" t="inlineStr">
        <is>
          <t>TOTAL CURRENT LIABILITIES</t>
        </is>
      </c>
      <c r="B13" s="5" t="n">
        <v>1073875</v>
      </c>
      <c r="C13" s="5" t="n">
        <v>1</v>
      </c>
    </row>
    <row r="14">
      <c r="A14" s="3" t="inlineStr">
        <is>
          <t>STOCKHOLDERS’ EQUITY</t>
        </is>
      </c>
      <c r="B14" s="4" t="inlineStr">
        <is>
          <t xml:space="preserve"> </t>
        </is>
      </c>
      <c r="C14" s="4" t="inlineStr">
        <is>
          <t xml:space="preserve"> </t>
        </is>
      </c>
    </row>
    <row r="15">
      <c r="A15" s="4" t="inlineStr">
        <is>
          <t>Common stock, $0.001 par value; 75,000,000 shares authorized 29,372,951 shares issued and outstanding at December 31, 2023 and 15,592,000 at June 30, 2023 respectively</t>
        </is>
      </c>
      <c r="B15" s="5" t="n">
        <v>29372</v>
      </c>
      <c r="C15" s="5" t="n">
        <v>15592</v>
      </c>
    </row>
    <row r="16">
      <c r="A16" s="4" t="inlineStr">
        <is>
          <t>Additional paid in capital</t>
        </is>
      </c>
      <c r="B16" s="5" t="n">
        <v>15159439</v>
      </c>
      <c r="C16" s="5" t="n">
        <v>59219</v>
      </c>
    </row>
    <row r="17">
      <c r="A17" s="4" t="inlineStr">
        <is>
          <t>Accumulated Deficit</t>
        </is>
      </c>
      <c r="B17" s="5" t="n">
        <v>-2077630</v>
      </c>
      <c r="C17" s="5" t="n">
        <v>-74203</v>
      </c>
    </row>
    <row r="18">
      <c r="A18" s="4" t="inlineStr">
        <is>
          <t>TOTAL STOCKHOLDERS’ EQUITY</t>
        </is>
      </c>
      <c r="B18" s="5" t="n">
        <v>13111181</v>
      </c>
      <c r="C18" s="5" t="n">
        <v>608</v>
      </c>
    </row>
    <row r="19">
      <c r="A19" s="4" t="inlineStr">
        <is>
          <t>TOTAL LIABILITIES AND STOCKHOLDERS’ EQUITY</t>
        </is>
      </c>
      <c r="B19" s="6" t="n">
        <v>14185056</v>
      </c>
      <c r="C19" s="6" t="n">
        <v>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6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Company uses the accrual basis of accounting and accounting principles. The financial statements of the Company have been prepared in
accordance with generally accepted accounting principles in the United States of America and are presented in US dollars. The Financial
Statements and related disclosures as of December 31, 2023 (Unaudited) and December 31, 2022 (Unaudited) pursuant to the rules and regulations
of the United States Securities and Exchange Commission (`SEC”). The Company has adopted June 30 fiscal year end. The Company determined
that a restatement of the December 31, 2023, financial statements was required. See Note 3, Restatement for additional information. </t>
        </is>
      </c>
    </row>
    <row r="5">
      <c r="A5" s="4" t="inlineStr">
        <is>
          <t>Use of Estimates and Assumptions</t>
        </is>
      </c>
      <c r="B5" s="4" t="inlineStr">
        <is>
          <t xml:space="preserve">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
        </is>
      </c>
    </row>
    <row r="6">
      <c r="A6" s="4" t="inlineStr">
        <is>
          <t>Cash and Cash Equivalents</t>
        </is>
      </c>
      <c r="B6" s="4" t="inlineStr">
        <is>
          <t xml:space="preserve">Cash
and Cash Equivalents The
Company considers highly liquid investments with an original maturity of three months or less when purchased to be cash equivalents. </t>
        </is>
      </c>
    </row>
    <row r="7">
      <c r="A7" s="4" t="inlineStr">
        <is>
          <t>Intangible Assets</t>
        </is>
      </c>
      <c r="B7" s="4" t="inlineStr">
        <is>
          <t xml:space="preserve">Intangible
Assets Intangible
assets include the Professional Promoter license and Producers Lifetime rights. The Company’s Professional Promoter license is
expected to generate cash flows indefinitely. Consequently, this asset is classified as an indefinite-lived intangible asset and accordingly
is not amortized but reviewed for impairment annually, or sooner under certain circumstances. The Company estimates the fair value of
its indefinite-lived intangible asset using an income approach, specifically, based on discounted cash flows. The carrying amount of
this asset at the date of acquisition is $ 12,598,000 3 500,000 </t>
        </is>
      </c>
    </row>
    <row r="8">
      <c r="A8" s="4" t="inlineStr">
        <is>
          <t>Production and Stage Equipment</t>
        </is>
      </c>
      <c r="B8" s="4" t="inlineStr">
        <is>
          <t xml:space="preserve">Production
and Stage Equipment Production
and stage equipment are stated at cost less accumulated depreciation. Production and stage equipment is depreciated over the straight-line
method using useful lives ranging from 5 10 UNITED
EXPRESS, INC. NOTES
TO FINANCIAL STATEMENTS FOR
THE SIX MONTHS PERIOD ENDED DECEMBER 31, 2023 AND FOR
THE SIX MONTHS PERIOD ENDED DECEMBER 31, 2022 </t>
        </is>
      </c>
    </row>
    <row r="9">
      <c r="A9" s="4" t="inlineStr">
        <is>
          <t>Fair Value of Financial Instruments</t>
        </is>
      </c>
      <c r="B9" s="4" t="inlineStr">
        <is>
          <t xml:space="preserve">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23.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t>
        </is>
      </c>
    </row>
    <row r="10">
      <c r="A10" s="4" t="inlineStr">
        <is>
          <t>Basic and Diluted Loss Per Share</t>
        </is>
      </c>
      <c r="B10" s="4" t="inlineStr">
        <is>
          <t xml:space="preserve">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 potential common shares if their effect is anti-dilutive. The Company has no potential dilutive
instruments, and therefore, basic and diluted earnings (loss) per share are equal. </t>
        </is>
      </c>
    </row>
    <row r="11">
      <c r="A11" s="4" t="inlineStr">
        <is>
          <t>Revenue Recognition</t>
        </is>
      </c>
      <c r="B11" s="4" t="inlineStr">
        <is>
          <t xml:space="preserve">Revenue
Recognition We
base our judgment on guidance ASC 606. The
Company considered recognizes its revenue on the accrual basis, which considers revenue to be earned when the services have been performed.
We considered gross revenue as a principal. Our revenue includes payments from the costumers for the logistic business. We
Estimating Gross Revenue as a Principal. We evaluate the nature of our promises under the contracts and use judgment to determine whether
the contracts include services, which we would need to evaluate for a material right or a performance obligation with quantity of services
to be delivered. ASU
2016-08, Principal versus Agent Considerations (Reporting Revenue Gross versus Net) amends revenue recognition guidance within ASC 606
for these types of transactions. To determine the nature of its promise to the customer, the entity should: 1.
Identify the specified goods or services to be provided to the customer, and 2.
Assess whether it controls each specified good or service before that good or service is transferred to the customer. We are primarily
responsible for fulfilling the promise to provide the specified service. We
have the inventory risk before the specified service has been transferred to a customer, or after transfer of control to the customer
(for example, if the customer has a right for cancel or return). </t>
        </is>
      </c>
    </row>
    <row r="12">
      <c r="A12" s="4" t="inlineStr">
        <is>
          <t>Accounting Pronouncements</t>
        </is>
      </c>
      <c r="B12" s="4" t="inlineStr">
        <is>
          <t>Accounting
Pronouncements In
August 2020, the FASB issued ASU No. 2020-06, “Debt - Debt with Conversion and Other Options (Subtopic 470-20) and Derivatives
and Hedging-Contracts in Entity’s Own Equity (Subtopic 815-40) - Accounting for Convertible Instruments and Contracts in an Entity’s
Own Equity,” which simplifies the accounting for certain financial instruments with characteristics of liabilities and equity,
including convertible instruments. The
new guidance removes the separation models for convertible debt with a cash conversion feature or a beneficial conversion feature. In
addition, the new standard provides guidance on calculating the dilutive impact of convertible debt on earnings per share. The ASU clarifies
that the average market price should be used to calculate the diluted earnings per share denominator when the exercise price or the number
of shares that may be issued is variable. The ASU is effective for the Company on January 1, 2022, including interim periods, with early
adoption permitted, although implementation has been delayed for smaller reporting companies for fiscal years beginning after December
15, 2023. The ASU permits the use of either a full or modified retrospective method of adoption. The Company is still evaluating the
impact of the adoption of this ASU on its future financial statements and disclosures, but in the same time we don’t expect to
have a significant impact on the Company’s results of operations, financial position or cash flo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duction and Stage Equipment (Tables)</t>
        </is>
      </c>
      <c r="B1" s="2" t="inlineStr">
        <is>
          <t>6 Months Ended</t>
        </is>
      </c>
    </row>
    <row r="2">
      <c r="B2" s="2" t="inlineStr">
        <is>
          <t>Dec. 31, 2023</t>
        </is>
      </c>
    </row>
    <row r="3">
      <c r="A3" s="3" t="inlineStr">
        <is>
          <t>Property, Plant and Equipment [Abstract]</t>
        </is>
      </c>
      <c r="B3" s="4" t="inlineStr">
        <is>
          <t xml:space="preserve"> </t>
        </is>
      </c>
    </row>
    <row r="4">
      <c r="A4" s="4" t="inlineStr">
        <is>
          <t>Schedule of Production and Stage Equipment</t>
        </is>
      </c>
      <c r="B4" s="4" t="inlineStr">
        <is>
          <t xml:space="preserve">Schedule of Production and Stage Equipment
As of
December 31, 2023
Production Equipment $ 1,021,399
Stage Equipment $ 36,810
Production and stage equipment $ 36,8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scription of Business (Details Narrative) - USD ($)</t>
        </is>
      </c>
      <c r="C1" s="2" t="inlineStr">
        <is>
          <t>6 Months Ended</t>
        </is>
      </c>
    </row>
    <row r="2">
      <c r="B2" s="2" t="inlineStr">
        <is>
          <t>Sep. 21, 2023</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Shares issued to acquire intangibles and equipment</t>
        </is>
      </c>
      <c r="B4" s="6" t="n">
        <v>12380951</v>
      </c>
      <c r="C4" s="6" t="n">
        <v>13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Recent Accounting Pronouncements (Details Narrative) - USD ($)</t>
        </is>
      </c>
      <c r="B1" s="2" t="inlineStr">
        <is>
          <t>Dec. 31, 2023</t>
        </is>
      </c>
      <c r="C1" s="2" t="inlineStr">
        <is>
          <t>Sep. 21, 2023</t>
        </is>
      </c>
    </row>
    <row r="2">
      <c r="A2" s="4" t="inlineStr">
        <is>
          <t>Minimum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duction and stage equipment, useful life</t>
        </is>
      </c>
      <c r="B4" s="4" t="inlineStr">
        <is>
          <t>5 years</t>
        </is>
      </c>
      <c r="C4" s="4" t="inlineStr">
        <is>
          <t xml:space="preserve"> </t>
        </is>
      </c>
    </row>
    <row r="5">
      <c r="A5" s="4" t="inlineStr">
        <is>
          <t>Max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duction and stage equipment, useful life</t>
        </is>
      </c>
      <c r="B7" s="4" t="inlineStr">
        <is>
          <t>10 years</t>
        </is>
      </c>
      <c r="C7" s="4" t="inlineStr">
        <is>
          <t xml:space="preserve"> </t>
        </is>
      </c>
    </row>
    <row r="8">
      <c r="A8" s="4" t="inlineStr">
        <is>
          <t>Producers Lifetime Righ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economic life of the asset</t>
        </is>
      </c>
      <c r="B10" s="4" t="inlineStr">
        <is>
          <t xml:space="preserve"> </t>
        </is>
      </c>
      <c r="C10" s="4" t="inlineStr">
        <is>
          <t>3 years</t>
        </is>
      </c>
    </row>
    <row r="11">
      <c r="A11" s="4" t="inlineStr">
        <is>
          <t>Carrying amount of finite lived intangible assets</t>
        </is>
      </c>
      <c r="B11" s="4" t="inlineStr">
        <is>
          <t xml:space="preserve"> </t>
        </is>
      </c>
      <c r="C11" s="6" t="n">
        <v>500000</v>
      </c>
    </row>
    <row r="12">
      <c r="A12" s="4" t="inlineStr">
        <is>
          <t>Professional Promoter Licens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arrying amount of indefinite lived intangible assets</t>
        </is>
      </c>
      <c r="B14" s="4" t="inlineStr">
        <is>
          <t xml:space="preserve"> </t>
        </is>
      </c>
      <c r="C14" s="6" t="n">
        <v>12598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statement (Details Narrative) - USD ($)</t>
        </is>
      </c>
      <c r="B1" s="2" t="inlineStr">
        <is>
          <t>Dec. 31, 2023</t>
        </is>
      </c>
      <c r="C1" s="2" t="inlineStr">
        <is>
          <t>Jun. 30, 2023</t>
        </is>
      </c>
    </row>
    <row r="2">
      <c r="A2" s="3" t="inlineStr">
        <is>
          <t>Indefinite-Lived Intangible Assets [Line Items]</t>
        </is>
      </c>
      <c r="B2" s="4" t="inlineStr">
        <is>
          <t xml:space="preserve"> </t>
        </is>
      </c>
      <c r="C2" s="4" t="inlineStr">
        <is>
          <t xml:space="preserve"> </t>
        </is>
      </c>
    </row>
    <row r="3">
      <c r="A3" s="4" t="inlineStr">
        <is>
          <t>Intangibles assets</t>
        </is>
      </c>
      <c r="B3" s="6" t="n">
        <v>13098890</v>
      </c>
      <c r="C3" s="6" t="n">
        <v>0</v>
      </c>
    </row>
    <row r="4">
      <c r="A4" s="4" t="inlineStr">
        <is>
          <t>Property plant and equipment, net</t>
        </is>
      </c>
      <c r="B4" s="5" t="n">
        <v>1058209</v>
      </c>
      <c r="C4" s="6" t="n">
        <v>0</v>
      </c>
    </row>
    <row r="5">
      <c r="A5" s="4" t="inlineStr">
        <is>
          <t>Production and Stage Equipment [Member]</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Property plant and equipment, net</t>
        </is>
      </c>
      <c r="B7" s="5" t="n">
        <v>1058209</v>
      </c>
      <c r="C7" s="4" t="inlineStr">
        <is>
          <t xml:space="preserve"> </t>
        </is>
      </c>
    </row>
    <row r="8">
      <c r="A8" s="4" t="inlineStr">
        <is>
          <t>Professional Promoter License [Member]</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tangibles assets</t>
        </is>
      </c>
      <c r="B10" s="6" t="n">
        <v>13098890</v>
      </c>
      <c r="C1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Production and Stage Equipment (Details) - USD ($)</t>
        </is>
      </c>
      <c r="B1" s="2" t="inlineStr">
        <is>
          <t>Dec. 31, 2023</t>
        </is>
      </c>
      <c r="C1" s="2" t="inlineStr">
        <is>
          <t>Jun. 30, 2023</t>
        </is>
      </c>
    </row>
    <row r="2">
      <c r="A2" s="3" t="inlineStr">
        <is>
          <t>Property, Plant and Equipment [Line Items]</t>
        </is>
      </c>
      <c r="B2" s="4" t="inlineStr">
        <is>
          <t xml:space="preserve"> </t>
        </is>
      </c>
      <c r="C2" s="4" t="inlineStr">
        <is>
          <t xml:space="preserve"> </t>
        </is>
      </c>
    </row>
    <row r="3">
      <c r="A3" s="4" t="inlineStr">
        <is>
          <t>Production and stage equipment</t>
        </is>
      </c>
      <c r="B3" s="6" t="n">
        <v>1058209</v>
      </c>
      <c r="C3" s="6" t="n">
        <v>0</v>
      </c>
    </row>
    <row r="4">
      <c r="A4" s="4" t="inlineStr">
        <is>
          <t>Equipment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duction and stage equipment</t>
        </is>
      </c>
      <c r="B6" s="5" t="n">
        <v>1021399</v>
      </c>
      <c r="C6" s="4" t="inlineStr">
        <is>
          <t xml:space="preserve"> </t>
        </is>
      </c>
    </row>
    <row r="7">
      <c r="A7" s="4" t="inlineStr">
        <is>
          <t>Stage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duction and stage equipment</t>
        </is>
      </c>
      <c r="B9" s="6" t="n">
        <v>36810</v>
      </c>
      <c r="C9"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oduction and Stage Equipment (Details Narrative) - USD ($)</t>
        </is>
      </c>
      <c r="B1" s="2" t="inlineStr">
        <is>
          <t>Dec. 31, 2023</t>
        </is>
      </c>
      <c r="C1" s="2" t="inlineStr">
        <is>
          <t>Jun. 30, 2023</t>
        </is>
      </c>
    </row>
    <row r="2">
      <c r="A2" s="3" t="inlineStr">
        <is>
          <t>Property, Plant and Equipment [Abstract]</t>
        </is>
      </c>
      <c r="B2" s="4" t="inlineStr">
        <is>
          <t xml:space="preserve"> </t>
        </is>
      </c>
      <c r="C2" s="4" t="inlineStr">
        <is>
          <t xml:space="preserve"> </t>
        </is>
      </c>
    </row>
    <row r="3">
      <c r="A3" s="4" t="inlineStr">
        <is>
          <t>Production and Stage Equipment</t>
        </is>
      </c>
      <c r="B3" s="6" t="n">
        <v>1058209</v>
      </c>
      <c r="C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Concentration of Credit Risk (Details Narrative)</t>
        </is>
      </c>
      <c r="B1" s="2" t="inlineStr">
        <is>
          <t>Dec. 31, 2023 USD ($)</t>
        </is>
      </c>
    </row>
    <row r="2">
      <c r="A2" s="3" t="inlineStr">
        <is>
          <t>Risks and Uncertainties [Abstract]</t>
        </is>
      </c>
      <c r="B2" s="4" t="inlineStr">
        <is>
          <t xml:space="preserve"> </t>
        </is>
      </c>
    </row>
    <row r="3">
      <c r="A3" s="4" t="inlineStr">
        <is>
          <t>FDIC insurance limits</t>
        </is>
      </c>
      <c r="B3" s="6" t="n">
        <v>2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Capital Stock (Details Narrative)</t>
        </is>
      </c>
      <c r="B1" s="2" t="inlineStr">
        <is>
          <t>3 Months Ended</t>
        </is>
      </c>
    </row>
    <row r="2">
      <c r="B2" s="2" t="inlineStr">
        <is>
          <t>Dec. 31, 2023 shares</t>
        </is>
      </c>
    </row>
    <row r="3">
      <c r="A3" s="3" t="inlineStr">
        <is>
          <t>Equity [Abstract]</t>
        </is>
      </c>
      <c r="B3" s="4" t="inlineStr">
        <is>
          <t xml:space="preserve"> </t>
        </is>
      </c>
    </row>
    <row r="4">
      <c r="A4" s="4" t="inlineStr">
        <is>
          <t>Shares issued to unrelated entity in exchange for consultancy services</t>
        </is>
      </c>
      <c r="B4" s="5" t="n">
        <v>14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Related Party Transactions (Details Narrative)</t>
        </is>
      </c>
      <c r="B1" s="2" t="inlineStr">
        <is>
          <t>3 Months Ended</t>
        </is>
      </c>
    </row>
    <row r="2">
      <c r="B2" s="2" t="inlineStr">
        <is>
          <t>Dec. 31, 2023 USD ($)</t>
        </is>
      </c>
    </row>
    <row r="3">
      <c r="A3" s="3" t="inlineStr">
        <is>
          <t>Related Party Transactions [Abstract]</t>
        </is>
      </c>
      <c r="B3" s="4" t="inlineStr">
        <is>
          <t xml:space="preserve"> </t>
        </is>
      </c>
    </row>
    <row r="4">
      <c r="A4" s="4" t="inlineStr">
        <is>
          <t>Related party transaction, amounts of transaction</t>
        </is>
      </c>
      <c r="B4"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Dec. 31, 2023</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29372951</v>
      </c>
      <c r="C5" s="5" t="n">
        <v>15592000</v>
      </c>
    </row>
    <row r="6">
      <c r="A6" s="4" t="inlineStr">
        <is>
          <t>Common stock, shares outstanding</t>
        </is>
      </c>
      <c r="B6" s="5" t="n">
        <v>29372951</v>
      </c>
      <c r="C6" s="5" t="n">
        <v>1559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dvisory and Consultancy Fees (Details Narrative) - USD ($)</t>
        </is>
      </c>
      <c r="B1" s="2" t="inlineStr">
        <is>
          <t>3 Months Ended</t>
        </is>
      </c>
      <c r="C1" s="2" t="inlineStr">
        <is>
          <t>6 Months Ended</t>
        </is>
      </c>
    </row>
    <row r="2">
      <c r="B2" s="2" t="inlineStr">
        <is>
          <t>Dec. 31, 2023</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Shares issued for advisory and consulting services</t>
        </is>
      </c>
      <c r="B4" s="4" t="inlineStr">
        <is>
          <t xml:space="preserve"> </t>
        </is>
      </c>
      <c r="C4" s="6" t="n">
        <v>2114000</v>
      </c>
    </row>
    <row r="5">
      <c r="A5" s="4" t="inlineStr">
        <is>
          <t>Advisory and Consultancy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Shares issued for advisory and consulting services</t>
        </is>
      </c>
      <c r="B7" s="6" t="n">
        <v>1400000</v>
      </c>
      <c r="C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ing Concern (Details Narrative)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c r="G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6" t="n">
        <v>27957</v>
      </c>
      <c r="C4" s="4" t="inlineStr">
        <is>
          <t xml:space="preserve"> </t>
        </is>
      </c>
      <c r="D4" s="6" t="n">
        <v>27957</v>
      </c>
      <c r="E4" s="4" t="inlineStr">
        <is>
          <t xml:space="preserve"> </t>
        </is>
      </c>
      <c r="F4" s="6" t="n">
        <v>609</v>
      </c>
      <c r="G4" s="4" t="inlineStr">
        <is>
          <t xml:space="preserve"> </t>
        </is>
      </c>
    </row>
    <row r="5">
      <c r="A5" s="4" t="inlineStr">
        <is>
          <t>Net loss</t>
        </is>
      </c>
      <c r="B5" s="5" t="n">
        <v>2102902</v>
      </c>
      <c r="C5" s="6" t="n">
        <v>-2743</v>
      </c>
      <c r="D5" s="5" t="n">
        <v>2003427</v>
      </c>
      <c r="E5" s="6" t="n">
        <v>624</v>
      </c>
      <c r="F5" s="4" t="inlineStr">
        <is>
          <t xml:space="preserve"> </t>
        </is>
      </c>
      <c r="G5" s="4" t="inlineStr">
        <is>
          <t xml:space="preserve"> </t>
        </is>
      </c>
    </row>
    <row r="6">
      <c r="A6" s="4" t="inlineStr">
        <is>
          <t>Stockholders equity</t>
        </is>
      </c>
      <c r="B6" s="6" t="n">
        <v>13111181</v>
      </c>
      <c r="C6" s="6" t="n">
        <v>7112</v>
      </c>
      <c r="D6" s="6" t="n">
        <v>13111181</v>
      </c>
      <c r="E6" s="6" t="n">
        <v>7112</v>
      </c>
      <c r="F6" s="6" t="n">
        <v>608</v>
      </c>
      <c r="G6" s="6" t="n">
        <v>773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t>
        </is>
      </c>
      <c r="B4" s="6" t="n">
        <v>48285</v>
      </c>
      <c r="C4" s="6" t="n">
        <v>114342</v>
      </c>
      <c r="D4" s="6" t="n">
        <v>163635</v>
      </c>
      <c r="E4" s="6" t="n">
        <v>179537</v>
      </c>
    </row>
    <row r="5">
      <c r="A5" s="4" t="inlineStr">
        <is>
          <t>Total Revenues</t>
        </is>
      </c>
      <c r="B5" s="5" t="n">
        <v>48285</v>
      </c>
      <c r="C5" s="5" t="n">
        <v>114342</v>
      </c>
      <c r="D5" s="5" t="n">
        <v>163635</v>
      </c>
      <c r="E5" s="5" t="n">
        <v>179537</v>
      </c>
    </row>
    <row r="6">
      <c r="A6" s="3" t="inlineStr">
        <is>
          <t>COST OF SALES</t>
        </is>
      </c>
      <c r="B6" s="4" t="inlineStr">
        <is>
          <t xml:space="preserve"> </t>
        </is>
      </c>
      <c r="C6" s="4" t="inlineStr">
        <is>
          <t xml:space="preserve"> </t>
        </is>
      </c>
      <c r="D6" s="4" t="inlineStr">
        <is>
          <t xml:space="preserve"> </t>
        </is>
      </c>
      <c r="E6" s="4" t="inlineStr">
        <is>
          <t xml:space="preserve"> </t>
        </is>
      </c>
    </row>
    <row r="7">
      <c r="A7" s="4" t="inlineStr">
        <is>
          <t>Cost of Goods</t>
        </is>
      </c>
      <c r="B7" s="5" t="n">
        <v>17100</v>
      </c>
      <c r="C7" s="5" t="n">
        <v>101500</v>
      </c>
      <c r="D7" s="5" t="n">
        <v>17100</v>
      </c>
      <c r="E7" s="5" t="n">
        <v>160425</v>
      </c>
    </row>
    <row r="8">
      <c r="A8" s="4" t="inlineStr">
        <is>
          <t>TOTAL COST OF GOODS SOLD</t>
        </is>
      </c>
      <c r="B8" s="5" t="n">
        <v>17100</v>
      </c>
      <c r="C8" s="5" t="n">
        <v>101500</v>
      </c>
      <c r="D8" s="5" t="n">
        <v>17100</v>
      </c>
      <c r="E8" s="5" t="n">
        <v>160425</v>
      </c>
    </row>
    <row r="9">
      <c r="A9" s="4" t="inlineStr">
        <is>
          <t>Gross Profit (Loss)</t>
        </is>
      </c>
      <c r="B9" s="5" t="n">
        <v>31185</v>
      </c>
      <c r="C9" s="5" t="n">
        <v>12842</v>
      </c>
      <c r="D9" s="5" t="n">
        <v>146535</v>
      </c>
      <c r="E9" s="5" t="n">
        <v>19112</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Advisory and Consultancy Fees</t>
        </is>
      </c>
      <c r="B11" s="5" t="n">
        <v>2114000</v>
      </c>
      <c r="C11" s="5" t="n">
        <v>0</v>
      </c>
      <c r="D11" s="5" t="n">
        <v>2115000</v>
      </c>
      <c r="E11" s="5" t="n">
        <v>0</v>
      </c>
    </row>
    <row r="12">
      <c r="A12" s="4" t="inlineStr">
        <is>
          <t>Transportation, OTC Market fees</t>
        </is>
      </c>
      <c r="B12" s="5" t="n">
        <v>2255</v>
      </c>
      <c r="C12" s="5" t="n">
        <v>7620</v>
      </c>
      <c r="D12" s="5" t="n">
        <v>8255</v>
      </c>
      <c r="E12" s="5" t="n">
        <v>7620</v>
      </c>
    </row>
    <row r="13">
      <c r="A13" s="4" t="inlineStr">
        <is>
          <t>General and administration expenses</t>
        </is>
      </c>
      <c r="B13" s="5" t="n">
        <v>17832</v>
      </c>
      <c r="C13" s="5" t="n">
        <v>2479</v>
      </c>
      <c r="D13" s="5" t="n">
        <v>26707</v>
      </c>
      <c r="E13" s="5" t="n">
        <v>12116</v>
      </c>
    </row>
    <row r="14">
      <c r="A14" s="4" t="inlineStr">
        <is>
          <t>Total operating expenses</t>
        </is>
      </c>
      <c r="B14" s="5" t="n">
        <v>2134087</v>
      </c>
      <c r="C14" s="5" t="n">
        <v>10099</v>
      </c>
      <c r="D14" s="5" t="n">
        <v>2149962</v>
      </c>
      <c r="E14" s="5" t="n">
        <v>19736</v>
      </c>
    </row>
    <row r="15">
      <c r="A15" s="4" t="inlineStr">
        <is>
          <t>Income(loss) before income taxes</t>
        </is>
      </c>
      <c r="B15" s="5" t="n">
        <v>-2102902</v>
      </c>
      <c r="C15" s="5" t="n">
        <v>2743</v>
      </c>
      <c r="D15" s="5" t="n">
        <v>-2003427</v>
      </c>
      <c r="E15" s="5" t="n">
        <v>-624</v>
      </c>
    </row>
    <row r="16">
      <c r="A16" s="4" t="inlineStr">
        <is>
          <t>Income tax</t>
        </is>
      </c>
      <c r="B16" s="5" t="n">
        <v>0</v>
      </c>
      <c r="C16" s="5" t="n">
        <v>0</v>
      </c>
      <c r="D16" s="5" t="n">
        <v>0</v>
      </c>
      <c r="E16" s="5" t="n">
        <v>0</v>
      </c>
    </row>
    <row r="17">
      <c r="A17" s="4" t="inlineStr">
        <is>
          <t>Net income (loss)</t>
        </is>
      </c>
      <c r="B17" s="6" t="n">
        <v>-2102902</v>
      </c>
      <c r="C17" s="6" t="n">
        <v>2743</v>
      </c>
      <c r="D17" s="6" t="n">
        <v>-2003427</v>
      </c>
      <c r="E17" s="6" t="n">
        <v>-624</v>
      </c>
    </row>
    <row r="18">
      <c r="A18" s="4" t="inlineStr">
        <is>
          <t>Net income per basic shares</t>
        </is>
      </c>
      <c r="B18" s="6" t="n">
        <v>0</v>
      </c>
      <c r="C18" s="6" t="n">
        <v>0</v>
      </c>
      <c r="D18" s="6" t="n">
        <v>0</v>
      </c>
      <c r="E18" s="6" t="n">
        <v>0</v>
      </c>
    </row>
    <row r="19">
      <c r="A19" s="4" t="inlineStr">
        <is>
          <t>Net income per diluted shares</t>
        </is>
      </c>
      <c r="B19" s="6" t="n">
        <v>0</v>
      </c>
      <c r="C19" s="6" t="n">
        <v>0</v>
      </c>
      <c r="D19" s="6" t="n">
        <v>0</v>
      </c>
      <c r="E19" s="6" t="n">
        <v>0</v>
      </c>
    </row>
    <row r="20">
      <c r="A20" s="4" t="inlineStr">
        <is>
          <t>Weighted average number of shares outstanding, basic</t>
        </is>
      </c>
      <c r="B20" s="5" t="n">
        <v>29972951</v>
      </c>
      <c r="C20" s="5" t="n">
        <v>15592000</v>
      </c>
      <c r="D20" s="5" t="n">
        <v>23101523</v>
      </c>
      <c r="E20" s="5" t="n">
        <v>15592000</v>
      </c>
    </row>
    <row r="21">
      <c r="A21" s="4" t="inlineStr">
        <is>
          <t>Weighted average number of shares outstanding, diluted</t>
        </is>
      </c>
      <c r="B21" s="5" t="n">
        <v>29972951</v>
      </c>
      <c r="C21" s="5" t="n">
        <v>15592000</v>
      </c>
      <c r="D21" s="5" t="n">
        <v>23101523</v>
      </c>
      <c r="E21" s="5" t="n">
        <v>1559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22" customWidth="1" min="2" max="2"/>
    <col width="36" customWidth="1" min="3" max="3"/>
    <col width="27"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Jun. 30, 2022</t>
        </is>
      </c>
      <c r="B2" s="6" t="n">
        <v>15592</v>
      </c>
      <c r="C2" s="6" t="n">
        <v>59219</v>
      </c>
      <c r="D2" s="6" t="n">
        <v>-67075</v>
      </c>
      <c r="E2" s="6" t="n">
        <v>7736</v>
      </c>
    </row>
    <row r="3">
      <c r="A3" s="4" t="inlineStr">
        <is>
          <t>Balance, shares at Jun. 30, 2022</t>
        </is>
      </c>
      <c r="B3" s="5" t="n">
        <v>15592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624</v>
      </c>
      <c r="E4" s="5" t="n">
        <v>-624</v>
      </c>
    </row>
    <row r="5">
      <c r="A5" s="4" t="inlineStr">
        <is>
          <t>Balance at Dec. 31, 2022</t>
        </is>
      </c>
      <c r="B5" s="6" t="n">
        <v>15592</v>
      </c>
      <c r="C5" s="5" t="n">
        <v>59219</v>
      </c>
      <c r="D5" s="5" t="n">
        <v>-67699</v>
      </c>
      <c r="E5" s="5" t="n">
        <v>7112</v>
      </c>
    </row>
    <row r="6">
      <c r="A6" s="4" t="inlineStr">
        <is>
          <t>Balance, shares at Dec. 31, 2022</t>
        </is>
      </c>
      <c r="B6" s="5" t="n">
        <v>15592000</v>
      </c>
      <c r="C6" s="4" t="inlineStr">
        <is>
          <t xml:space="preserve"> </t>
        </is>
      </c>
      <c r="D6" s="4" t="inlineStr">
        <is>
          <t xml:space="preserve"> </t>
        </is>
      </c>
      <c r="E6" s="4" t="inlineStr">
        <is>
          <t xml:space="preserve"> </t>
        </is>
      </c>
    </row>
    <row r="7">
      <c r="A7" s="4" t="inlineStr">
        <is>
          <t>Balance at Jun. 30, 2023</t>
        </is>
      </c>
      <c r="B7" s="6" t="n">
        <v>15592</v>
      </c>
      <c r="C7" s="5" t="n">
        <v>59219</v>
      </c>
      <c r="D7" s="5" t="n">
        <v>-74203</v>
      </c>
      <c r="E7" s="5" t="n">
        <v>608</v>
      </c>
    </row>
    <row r="8">
      <c r="A8" s="4" t="inlineStr">
        <is>
          <t>Balance, shares at Jun. 30, 2023</t>
        </is>
      </c>
      <c r="B8" s="5" t="n">
        <v>155920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2003427</v>
      </c>
      <c r="E9" s="5" t="n">
        <v>-2003427</v>
      </c>
    </row>
    <row r="10">
      <c r="A10" s="4" t="inlineStr">
        <is>
          <t>Shares to acquire Intangible and Equipment</t>
        </is>
      </c>
      <c r="B10" s="6" t="n">
        <v>12380</v>
      </c>
      <c r="C10" s="5" t="n">
        <v>12987620</v>
      </c>
      <c r="D10" s="4" t="inlineStr">
        <is>
          <t xml:space="preserve"> </t>
        </is>
      </c>
      <c r="E10" s="5" t="n">
        <v>13000000</v>
      </c>
    </row>
    <row r="11">
      <c r="A11" s="4" t="inlineStr">
        <is>
          <t>Shares to acquire intangible and equipment, shares</t>
        </is>
      </c>
      <c r="B11" s="5" t="n">
        <v>12380951</v>
      </c>
      <c r="C11" s="4" t="inlineStr">
        <is>
          <t xml:space="preserve"> </t>
        </is>
      </c>
      <c r="D11" s="4" t="inlineStr">
        <is>
          <t xml:space="preserve"> </t>
        </is>
      </c>
      <c r="E11" s="4" t="inlineStr">
        <is>
          <t xml:space="preserve"> </t>
        </is>
      </c>
    </row>
    <row r="12">
      <c r="A12" s="4" t="inlineStr">
        <is>
          <t>Issuance for services pursuant to Advisory and Consultancy Fees</t>
        </is>
      </c>
      <c r="B12" s="6" t="n">
        <v>1400</v>
      </c>
      <c r="C12" s="5" t="n">
        <v>2112600</v>
      </c>
      <c r="D12" s="4" t="inlineStr">
        <is>
          <t xml:space="preserve"> </t>
        </is>
      </c>
      <c r="E12" s="5" t="n">
        <v>2114000</v>
      </c>
    </row>
    <row r="13">
      <c r="A13" s="4" t="inlineStr">
        <is>
          <t>Issuance for services pursuant to advisory and consultancy fees, shares</t>
        </is>
      </c>
      <c r="B13" s="5" t="n">
        <v>1400000</v>
      </c>
      <c r="C13" s="4" t="inlineStr">
        <is>
          <t xml:space="preserve"> </t>
        </is>
      </c>
      <c r="D13" s="4" t="inlineStr">
        <is>
          <t xml:space="preserve"> </t>
        </is>
      </c>
      <c r="E13" s="4" t="inlineStr">
        <is>
          <t xml:space="preserve"> </t>
        </is>
      </c>
    </row>
    <row r="14">
      <c r="A14" s="4" t="inlineStr">
        <is>
          <t>Balance at Dec. 31, 2023</t>
        </is>
      </c>
      <c r="B14" s="6" t="n">
        <v>29372</v>
      </c>
      <c r="C14" s="6" t="n">
        <v>15159439</v>
      </c>
      <c r="D14" s="6" t="n">
        <v>-2077630</v>
      </c>
      <c r="E14" s="6" t="n">
        <v>13111181</v>
      </c>
    </row>
    <row r="15">
      <c r="A15" s="4" t="inlineStr">
        <is>
          <t>Balance, shares at Dec. 31, 2023</t>
        </is>
      </c>
      <c r="B15" s="5" t="n">
        <v>29372951</v>
      </c>
      <c r="C15" s="4" t="inlineStr">
        <is>
          <t xml:space="preserve"> </t>
        </is>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tatements of Cash Flows (Unaudited)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102902</v>
      </c>
      <c r="C4" s="6" t="n">
        <v>2743</v>
      </c>
      <c r="D4" s="6" t="n">
        <v>-2003427</v>
      </c>
      <c r="E4" s="6" t="n">
        <v>-624</v>
      </c>
    </row>
    <row r="5">
      <c r="A5" s="4" t="inlineStr">
        <is>
          <t>Increase in accounts payables</t>
        </is>
      </c>
      <c r="B5" s="4" t="inlineStr">
        <is>
          <t xml:space="preserve"> </t>
        </is>
      </c>
      <c r="C5" s="4" t="inlineStr">
        <is>
          <t xml:space="preserve"> </t>
        </is>
      </c>
      <c r="D5" s="5" t="n">
        <v>14765</v>
      </c>
      <c r="E5" s="4" t="inlineStr">
        <is>
          <t xml:space="preserve"> </t>
        </is>
      </c>
    </row>
    <row r="6">
      <c r="A6" s="4" t="inlineStr">
        <is>
          <t>Share Based Payments</t>
        </is>
      </c>
      <c r="B6" s="4" t="inlineStr">
        <is>
          <t xml:space="preserve"> </t>
        </is>
      </c>
      <c r="C6" s="4" t="inlineStr">
        <is>
          <t xml:space="preserve"> </t>
        </is>
      </c>
      <c r="D6" s="5" t="n">
        <v>2114000</v>
      </c>
      <c r="E6" s="5" t="n">
        <v>0</v>
      </c>
    </row>
    <row r="7">
      <c r="A7" s="4" t="inlineStr">
        <is>
          <t>Net cash (used in) provided by operating activities</t>
        </is>
      </c>
      <c r="B7" s="4" t="inlineStr">
        <is>
          <t xml:space="preserve"> </t>
        </is>
      </c>
      <c r="C7" s="4" t="inlineStr">
        <is>
          <t xml:space="preserve"> </t>
        </is>
      </c>
      <c r="D7" s="5" t="n">
        <v>125338</v>
      </c>
      <c r="E7" s="5" t="n">
        <v>-624</v>
      </c>
    </row>
    <row r="8">
      <c r="A8" s="3" t="inlineStr">
        <is>
          <t>Cash flows from investing activities:</t>
        </is>
      </c>
      <c r="B8" s="4" t="inlineStr">
        <is>
          <t xml:space="preserve"> </t>
        </is>
      </c>
      <c r="C8" s="4" t="inlineStr">
        <is>
          <t xml:space="preserve"> </t>
        </is>
      </c>
      <c r="D8" s="4" t="inlineStr">
        <is>
          <t xml:space="preserve"> </t>
        </is>
      </c>
      <c r="E8" s="4" t="inlineStr">
        <is>
          <t xml:space="preserve"> </t>
        </is>
      </c>
    </row>
    <row r="9">
      <c r="A9" s="4" t="inlineStr">
        <is>
          <t>Acquisition of intangible assets, and production and stage</t>
        </is>
      </c>
      <c r="B9" s="4" t="inlineStr">
        <is>
          <t xml:space="preserve"> </t>
        </is>
      </c>
      <c r="C9" s="4" t="inlineStr">
        <is>
          <t xml:space="preserve"> </t>
        </is>
      </c>
      <c r="D9" s="5" t="n">
        <v>-97990</v>
      </c>
      <c r="E9" s="4" t="inlineStr">
        <is>
          <t xml:space="preserve"> </t>
        </is>
      </c>
    </row>
    <row r="10">
      <c r="A10" s="4" t="inlineStr">
        <is>
          <t>Net cash used in investing activities</t>
        </is>
      </c>
      <c r="B10" s="4" t="inlineStr">
        <is>
          <t xml:space="preserve"> </t>
        </is>
      </c>
      <c r="C10" s="4" t="inlineStr">
        <is>
          <t xml:space="preserve"> </t>
        </is>
      </c>
      <c r="D10" s="5" t="n">
        <v>-97990</v>
      </c>
      <c r="E10" s="5" t="n">
        <v>0</v>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row>
    <row r="12">
      <c r="A12" s="4" t="inlineStr">
        <is>
          <t>Net cash provided by financing activities</t>
        </is>
      </c>
      <c r="B12" s="4" t="inlineStr">
        <is>
          <t xml:space="preserve"> </t>
        </is>
      </c>
      <c r="C12" s="4" t="inlineStr">
        <is>
          <t xml:space="preserve"> </t>
        </is>
      </c>
      <c r="D12" s="5" t="n">
        <v>0</v>
      </c>
      <c r="E12" s="5" t="n">
        <v>0</v>
      </c>
    </row>
    <row r="13">
      <c r="A13" s="4" t="inlineStr">
        <is>
          <t>NET INCREASE (DECREASE) IN CASH</t>
        </is>
      </c>
      <c r="B13" s="4" t="inlineStr">
        <is>
          <t xml:space="preserve"> </t>
        </is>
      </c>
      <c r="C13" s="4" t="inlineStr">
        <is>
          <t xml:space="preserve"> </t>
        </is>
      </c>
      <c r="D13" s="5" t="n">
        <v>27348</v>
      </c>
      <c r="E13" s="5" t="n">
        <v>-624</v>
      </c>
    </row>
    <row r="14">
      <c r="A14" s="4" t="inlineStr">
        <is>
          <t>CASH AND CASH EQUIVALENTS - BEGINNING OF PERIOD</t>
        </is>
      </c>
      <c r="B14" s="4" t="inlineStr">
        <is>
          <t xml:space="preserve"> </t>
        </is>
      </c>
      <c r="C14" s="4" t="inlineStr">
        <is>
          <t xml:space="preserve"> </t>
        </is>
      </c>
      <c r="D14" s="5" t="n">
        <v>609</v>
      </c>
      <c r="E14" s="5" t="n">
        <v>7737</v>
      </c>
    </row>
    <row r="15">
      <c r="A15" s="4" t="inlineStr">
        <is>
          <t>CASH AND CASH EQUIVALENTS - ENDING OF PERIOD</t>
        </is>
      </c>
      <c r="B15" s="6" t="n">
        <v>27957</v>
      </c>
      <c r="C15" s="6" t="n">
        <v>7113</v>
      </c>
      <c r="D15" s="5" t="n">
        <v>27957</v>
      </c>
      <c r="E15" s="6" t="n">
        <v>7113</v>
      </c>
    </row>
    <row r="16">
      <c r="A16" s="3" t="inlineStr">
        <is>
          <t>Supplemental Cash Disclosures:</t>
        </is>
      </c>
      <c r="B16" s="4" t="inlineStr">
        <is>
          <t xml:space="preserve"> </t>
        </is>
      </c>
      <c r="C16" s="4" t="inlineStr">
        <is>
          <t xml:space="preserve"> </t>
        </is>
      </c>
      <c r="D16" s="4" t="inlineStr">
        <is>
          <t xml:space="preserve"> </t>
        </is>
      </c>
      <c r="E16" s="4" t="inlineStr">
        <is>
          <t xml:space="preserve"> </t>
        </is>
      </c>
    </row>
    <row r="17">
      <c r="A17" s="4" t="inlineStr">
        <is>
          <t>Issuance of shares to acquire Intangibles and Equipment</t>
        </is>
      </c>
      <c r="B17" s="4" t="inlineStr">
        <is>
          <t xml:space="preserve"> </t>
        </is>
      </c>
      <c r="C17" s="4" t="inlineStr">
        <is>
          <t xml:space="preserve"> </t>
        </is>
      </c>
      <c r="D17" s="6" t="n">
        <v>12380951</v>
      </c>
      <c r="E1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We
are an Emerging Growth Company with revenue generating operations. We were formed on June 23, 2017. United
Express operates as a general company of transportation and logistics - to deliver merchandises and other items for companies and individuals
across the United States. As such, it is difficult to determine the average customer of the Company as the business has the freedom and
the ability to effectively arrange for the transportation of any type of merchandise. The Company receives orders for service from companies
seeking to move merchandise, as well as, people relocating to different areas. A primary concern for the Company is its ability to quickly
respond to customer requests, provide affordable prices for the services, from pick up to drop off. Fluctuations in oil prices have caused
the freight and logistic industries costs to increase during last six months. In the event of a significant increase in the price of
fuel, we will also reasonably increase prices (at a standardized rate of markup) to ensure the profitability of the business. We also
provide dispatch services. This involves the Company doing search for transportation providers and connect them to cargo owners based
upon delivery requirements, transportation routes, type of shipment, equipment requirements, cargo size, delivery time and price. On
September 21, 2023, the Company entered into an agreement with Jebour Two Limited and the shareholders of Jebour Two (collectively Jebour)
to issue 12,380,951 Jebour
Two was a holding company, whose wholly owned subsidiary is Fighting Leagues LV (“Fighting Leagues”). Fighting Leagues owns
assets that allows the company to promote combat sports events and selling related media rights internationally. The transaction includes
the Nevada State Athletic Commission Professional Promoter license. The Professional Promoter license is unique, as it allows the Company
the only license in the state of Nevada to produce live Kickboxing, Boxing, and MMA shows. Additionally, the transaction included Producers
Lifetime rights for the 40 shows previously held by Fighting Leagues. These rights are the lifetime, encompassing broadcast TV and production
rights, and for worldwide applicability. Furthermore, the acquisition of Fighting Leagues also included Production and Stage Equipment.
These assets allow the Company to have the necessary equipment for producing shows at any given ti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6 Months Ended</t>
        </is>
      </c>
    </row>
    <row r="2">
      <c r="B2" s="2" t="inlineStr">
        <is>
          <t>Dec. 31, 2023</t>
        </is>
      </c>
    </row>
    <row r="3">
      <c r="A3" s="3" t="inlineStr">
        <is>
          <t>Accounting Policies [Abstract]</t>
        </is>
      </c>
      <c r="B3" s="4" t="inlineStr">
        <is>
          <t xml:space="preserve"> </t>
        </is>
      </c>
    </row>
    <row r="4">
      <c r="A4" s="4" t="inlineStr">
        <is>
          <t>Significant Accounting Policies and Recent Accounting Pronouncements</t>
        </is>
      </c>
      <c r="B4" s="4" t="inlineStr">
        <is>
          <t xml:space="preserve">NOTE
2 — Significant Accounting Policies and Recent Accounting Pronouncements Basis
of Presentation The
Company uses the accrual basis of accounting and accounting principles. The financial statements of the Company have been prepared in
accordance with generally accepted accounting principles in the United States of America and are presented in US dollars. The Financial
Statements and related disclosures as of December 31, 2023 (Unaudited) and December 31, 2022 (Unaudited) pursuant to the rules and regulations
of the United States Securities and Exchange Commission (`SEC”). The Company has adopted June 30 fiscal year end. The Company determined
that a restatement of the December 31, 2023, financial statements was required. See Note 3, Restatement for additional information.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Cash
and Cash Equivalents The
Company considers highly liquid investments with an original maturity of three months or less when purchased to be cash equivalents. Intangible
Assets Intangible
assets include the Professional Promoter license and Producers Lifetime rights. The Company’s Professional Promoter license is
expected to generate cash flows indefinitely. Consequently, this asset is classified as an indefinite-lived intangible asset and accordingly
is not amortized but reviewed for impairment annually, or sooner under certain circumstances. The Company estimates the fair value of
its indefinite-lived intangible asset using an income approach, specifically, based on discounted cash flows. The carrying amount of
this asset at the date of acquisition is $ 12,598,000 3 500,000 Production
and Stage Equipment Production
and stage equipment are stated at cost less accumulated depreciation. Production and stage equipment is depreciated over the straight-line
method using useful lives ranging from 5 10 UNITED
EXPRESS, INC. NOTES
TO FINANCIAL STATEMENTS FOR
THE SIX MONTHS PERIOD ENDED DECEMBER 31, 2023 AND FOR
THE SIX MONTHS PERIOD ENDED DECEMBER 31, 2022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23.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 potential common shares if their effect is anti-dilutive. The Company has no potential dilutive
instruments, and therefore, basic and diluted earnings (loss) per share are equal. Revenue
Recognition We
base our judgment on guidance ASC 606. The
Company considered recognizes its revenue on the accrual basis, which considers revenue to be earned when the services have been performed.
We considered gross revenue as a principal. Our revenue includes payments from the costumers for the logistic business. We
Estimating Gross Revenue as a Principal. We evaluate the nature of our promises under the contracts and use judgment to determine whether
the contracts include services, which we would need to evaluate for a material right or a performance obligation with quantity of services
to be delivered. ASU
2016-08, Principal versus Agent Considerations (Reporting Revenue Gross versus Net) amends revenue recognition guidance within ASC 606
for these types of transactions. To determine the nature of its promise to the customer, the entity should: 1.
Identify the specified goods or services to be provided to the customer, and 2.
Assess whether it controls each specified good or service before that good or service is transferred to the customer. We are primarily
responsible for fulfilling the promise to provide the specified service. We
have the inventory risk before the specified service has been transferred to a customer, or after transfer of control to the customer
(for example, if the customer has a right for cancel or return). Accounting
Pronouncements In
August 2020, the FASB issued ASU No. 2020-06, “Debt - Debt with Conversion and Other Options (Subtopic 470-20) and Derivatives
and Hedging-Contracts in Entity’s Own Equity (Subtopic 815-40) - Accounting for Convertible Instruments and Contracts in an Entity’s
Own Equity,” which simplifies the accounting for certain financial instruments with characteristics of liabilities and equity,
including convertible instruments. The
new guidance removes the separation models for convertible debt with a cash conversion feature or a beneficial conversion feature. In
addition, the new standard provides guidance on calculating the dilutive impact of convertible debt on earnings per share. The ASU clarifies
that the average market price should be used to calculate the diluted earnings per share denominator when the exercise price or the number
of shares that may be issued is variable. The ASU is effective for the Company on January 1, 2022, including interim periods, with early
adoption permitted, although implementation has been delayed for smaller reporting companies for fiscal years beginning after December
15, 2023. The ASU permits the use of either a full or modified retrospective method of adoption. The Company is still evaluating the
impact of the adoption of this ASU on its future financial statements and disclosures, but in the same time we don’t expect to
have a significant impact on the Company’s results of operations, financial position or cash flow. UNITED
EXPRESS, INC. NOTES
TO FINANCIAL STATEMENTS FOR
THE SIX MONTHS PERIOD ENDED DECEMBER 31, 2023 AND FOR
THE SIX MONTHS PERIOD ENDED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statement</t>
        </is>
      </c>
      <c r="B1" s="2" t="inlineStr">
        <is>
          <t>6 Months Ended</t>
        </is>
      </c>
    </row>
    <row r="2">
      <c r="B2" s="2" t="inlineStr">
        <is>
          <t>Dec. 31, 2023</t>
        </is>
      </c>
    </row>
    <row r="3">
      <c r="A3" s="3" t="inlineStr">
        <is>
          <t>Equity [Abstract]</t>
        </is>
      </c>
      <c r="B3" s="4" t="inlineStr">
        <is>
          <t xml:space="preserve"> </t>
        </is>
      </c>
    </row>
    <row r="4">
      <c r="A4" s="4" t="inlineStr">
        <is>
          <t>Restatement</t>
        </is>
      </c>
      <c r="B4" s="4" t="inlineStr">
        <is>
          <t xml:space="preserve">NOTE
3 - Restatement The
Company determined that the previously filed December 31, 2023, financial statements were misstated. The financial statements failed
to include all transactions that occurred within the period ended December 31, 2023, and determined that the December 31, 2023, financial
statements should be restated. The misstatement arose as the September 21, 2023, transaction to record the share issuance and acquisition
of the Professional Promoter license, Production Lifetime rights, and Production and Stage Equipment were not reflected in the September
30, 2023, financial statements. In addition, the Advisory and Consultancy Agreement was not properly disclosed in the footnotes as of
December 31, 2023. The cumulative impact of correcting this misstatement is that acquisition of the Professional Promoter License Intangible
for $ 13,098,890 1,058,2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6T10:10:48Z</dcterms:created>
  <dcterms:modified xmlns:dcterms="http://purl.org/dc/terms/" xmlns:xsi="http://www.w3.org/2001/XMLSchema-instance" xsi:type="dcterms:W3CDTF">2024-09-16T10:10:48Z</dcterms:modified>
</cp:coreProperties>
</file>